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S OF CASH FL" sheetId="6" r:id="rId6"/>
    <s:sheet name="1. ORGANIZATION AND NATURE OF B" sheetId="7" r:id="rId7"/>
    <s:sheet name="2. GOING CONCERN" sheetId="8" r:id="rId8"/>
    <s:sheet name="3. SUMMARY OF SIGNIFICANT ACCOU" sheetId="9" r:id="rId9"/>
    <s:sheet name="4. STOCKHOLDERS' DEFICIT" sheetId="10" r:id="rId10"/>
    <s:sheet name="5. RELATED PARTY TRANSACTION" sheetId="11" r:id="rId11"/>
    <s:sheet name="6. INCOME TAXES" sheetId="12" r:id="rId12"/>
    <s:sheet name="7. COMMITMENTS AND CONTINGENCIE" sheetId="13" r:id="rId13"/>
    <s:sheet name="8. SUBSEQUENT EVENTS" sheetId="14" r:id="rId14"/>
    <s:sheet name="3. SIGNIFICANT ACCOUNTING POLIC" sheetId="15" r:id="rId15"/>
    <s:sheet name="2. GOING CONCERN (Details Narra" sheetId="16" r:id="rId16"/>
    <s:sheet name="3. SUMMARY OF SIGNIFICANT ACC17" sheetId="17" r:id="rId17"/>
    <s:sheet name="4. STOCKHOLDERS' DEFICIT (Detai" sheetId="18" r:id="rId18"/>
    <s:sheet name="5. RELATED PARTY TRANSACTION (D" sheetId="19" r:id="rId19"/>
    <s:sheet name="6. INCOME TAXES (Details Narrat" sheetId="20" r:id="rId20"/>
    <s:sheet name="Uncategorized Items - fil-20150" sheetId="21" r:id="rId21"/>
  </s:sheets>
  <s:definedNames/>
  <s:calcPr calcId="124519" calcMode="auto" fullCalcOnLoad="1"/>
</s:workbook>
</file>

<file path=xl/sharedStrings.xml><?xml version="1.0" encoding="utf-8"?>
<sst xmlns="http://schemas.openxmlformats.org/spreadsheetml/2006/main" uniqueCount="180">
  <si>
    <t>Document and Entity Information - shares</t>
  </si>
  <si>
    <t>9 Months Ended</t>
  </si>
  <si>
    <t>Jul. 31, 2015</t>
  </si>
  <si>
    <t>Sep. 18, 2015</t>
  </si>
  <si>
    <t>Document And Entity Information</t>
  </si>
  <si>
    <t>Entity Registrant Name</t>
  </si>
  <si>
    <t>Arax Holdings Corp</t>
  </si>
  <si>
    <t>Document Type</t>
  </si>
  <si>
    <t>10-Q</t>
  </si>
  <si>
    <t>Document Period End Date</t>
  </si>
  <si>
    <t>Jul. 31,
		2015</t>
  </si>
  <si>
    <t>Amendment Flag</t>
  </si>
  <si>
    <t>false</t>
  </si>
  <si>
    <t>Entity Central Index Key</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BALANCE SHEETS - USD ($)</t>
  </si>
  <si>
    <t>Oct. 31, 2014</t>
  </si>
  <si>
    <t>ASSETS</t>
  </si>
  <si>
    <t>Current Assets</t>
  </si>
  <si>
    <t>Total Current Assets</t>
  </si>
  <si>
    <t>Total Assets</t>
  </si>
  <si>
    <t>Current Liabilities</t>
  </si>
  <si>
    <t>Loan from related party</t>
  </si>
  <si>
    <t>Total Current Liabilities</t>
  </si>
  <si>
    <t>Total Liabilities</t>
  </si>
  <si>
    <t>Stockholders' Deficit:</t>
  </si>
  <si>
    <t>Common stock, par value $0.001; 75,000,000 shares authorized;10,300,000 shares issued and outstanding as of June 30, 2015 (unaudited) and October 31, 2014</t>
  </si>
  <si>
    <t>Additional paid in capital</t>
  </si>
  <si>
    <t>Accumulated deficit</t>
  </si>
  <si>
    <t>Total Stockholders' Deficit</t>
  </si>
  <si>
    <t>Total Liabilities and Stockholders' Deficit</t>
  </si>
  <si>
    <t>CONDENSED BALANCE SHEETS (Parenthetical) - $ / shares</t>
  </si>
  <si>
    <t>Statement of Financial Position [Abstract]</t>
  </si>
  <si>
    <t>Common Stock, par value</t>
  </si>
  <si>
    <t>$ .001</t>
  </si>
  <si>
    <t>Common Stock, shares authorized</t>
  </si>
  <si>
    <t>Common Stock, shares issued</t>
  </si>
  <si>
    <t>Common Stock, shares Outstanding</t>
  </si>
  <si>
    <t>CONDENSED STATEMENTS OF OPERATIONS - USD ($)</t>
  </si>
  <si>
    <t>3 Months Ended</t>
  </si>
  <si>
    <t>Jul. 31, 2014</t>
  </si>
  <si>
    <t>Income Statement [Abstract]</t>
  </si>
  <si>
    <t>REVENUES</t>
  </si>
  <si>
    <t>OPERATING EXPENSES</t>
  </si>
  <si>
    <t>Depreciation Expense</t>
  </si>
  <si>
    <t>Bank Service Charges</t>
  </si>
  <si>
    <t>Professional Fees</t>
  </si>
  <si>
    <t>Loss on Disposal of Assets</t>
  </si>
  <si>
    <t>TOTAL OPERATING EXPENSES</t>
  </si>
  <si>
    <t>NET LOSS FROM OPERATIONS</t>
  </si>
  <si>
    <t>PROVISION FOR INCOME TAXES</t>
  </si>
  <si>
    <t>NET LOSS</t>
  </si>
  <si>
    <t>NET LOSS PER SHARE: BASIC AND DILUTED</t>
  </si>
  <si>
    <t>[1]</t>
  </si>
  <si>
    <t>WEIGHTED AVERAGE NUMBER OF SHARES OUTSTANDING: BASIC AND DILUTED</t>
  </si>
  <si>
    <t>denotes a loss of less than $(0.01) per share</t>
  </si>
  <si>
    <t>CONDENSED STATEMENT OF CHANGES IN STOCKHOLDERS' DEFICIT - 9 months ended Jul. 31, 2015 - USD ($)</t>
  </si>
  <si>
    <t>Common Stock</t>
  </si>
  <si>
    <t>Additional Paid-in Capital</t>
  </si>
  <si>
    <t>Accumulated Deficit</t>
  </si>
  <si>
    <t>Total</t>
  </si>
  <si>
    <t>Beginning Balance, Amount at Oct. 31, 2014</t>
  </si>
  <si>
    <t>Beginning Balance, Shares at Oct. 31, 2014</t>
  </si>
  <si>
    <t>Net loss</t>
  </si>
  <si>
    <t>Ending Balance, Amount at Jul. 31, 2015</t>
  </si>
  <si>
    <t>Ending Balance, Shares at Jul. 31, 2015</t>
  </si>
  <si>
    <t>CONDENSED STATEMENTS OF CASH FLOWS - USD ($)</t>
  </si>
  <si>
    <t>CASH FLOWS FROM OPERATING ACTIVITIES</t>
  </si>
  <si>
    <t>Net loss for the period</t>
  </si>
  <si>
    <t>Adjustments to reconcile net loss to net cash used in operating activities:</t>
  </si>
  <si>
    <t>Depreciation expense</t>
  </si>
  <si>
    <t>Loss on disposal of fixed assets</t>
  </si>
  <si>
    <t>Changes in operating assets and liabilities:</t>
  </si>
  <si>
    <t>CASH USED IN OPERATING ACTIVITIES</t>
  </si>
  <si>
    <t>CASH FLOWS FROM INVESTING ACTIVITIES</t>
  </si>
  <si>
    <t>CASH USED IN INVESTING ACTIVITIES</t>
  </si>
  <si>
    <t>CASH FLOWS FROM FINANCING ACTIVITIES</t>
  </si>
  <si>
    <t>CASH PROVIDED BY FINANCING ACTIVITIES</t>
  </si>
  <si>
    <t>Net increase (decrease) in cash and cash equivalents</t>
  </si>
  <si>
    <t>Cash, beginning of period</t>
  </si>
  <si>
    <t>Cash, end of period</t>
  </si>
  <si>
    <t>SUPPLEMENTAL DISCLOSURES OF CASH FLOW INFORMATION:</t>
  </si>
  <si>
    <t>Interest paid</t>
  </si>
  <si>
    <t>Income tax paid</t>
  </si>
  <si>
    <t>SUPPLEMENTAL SCHEDULE OF NON-CASH INVESTING AND FINANCING ACTIVITIES:</t>
  </si>
  <si>
    <t>Disposal of equipment without cash proceeds</t>
  </si>
  <si>
    <t>Forgiveness of loan from related party</t>
  </si>
  <si>
    <t>Total Non-cash Investing and Financing Activities</t>
  </si>
  <si>
    <t>1. ORGANIZATION AND NATURE OF BUSINESS</t>
  </si>
  <si>
    <t>Organization And Nature Of Business</t>
  </si>
  <si>
    <t>ORGANIZATION AND NATURE OF BUSINESS</t>
  </si>
  <si>
    <t>Arax Holdings Corp. (the Company)
was incorporated under the laws of the State of Nevada on February 23, 2012 with a business plan to sell hot dogs from mobile hot
dog stands throughout the major cities in Mexico Effective January 16, 2014, Vladimir Leonov,
the Chief Executive Officer, majority shareholder and sole director of the Company sold 8,000,000 shares of common stock of the
Company (approximately 77% of the issued and outstanding shares of common stock of the Company) owned by him to Thru Pharma, LLC
(d/b/a pharmaCline), a Delaware limited liability company (Thru Pharma), for total cash consideration of $275,000
in a private transaction (the Acquisition). The Acquisition resulted in a change in control of the Company. Simultaneous
with the closing of the Acquisition, Mr. Leonov resigned as a director and from all offices he held with the Company, and Steven
J. Keough, was elected as a director of the Company and appointed as the Companys Chief Executive Officer, President, Secretary
and Treasurer. Following the changes in control and management
of the Company related to the Acquisition, we have been reevaluating our business plan. We have been assessing potential new business
models to replace our previous business model relating to hot dog stands in Mexico. While it is quite possible there will be a
new business model for us, we have not finalized the decision. We have been reviewing business sectors other than the food sector
the Company is currently engaged in and it is possible that a new business model could relate to a new business sector other than
the food sector. It is also possible any new business model could entail a capital restructuring of the Company in order to provide
new capital and a broader base of shareholders. Such a capital restructuring of the Company could involve a merger or acquisition
of assets through various techniques, including a possible reverse-merger. At July 31, 2015, and as of the date of this filing,
we continue to assess these opportunities and structures as well as the various pre-requisite actions needed to finalize and implement
any new business model. Pursuant to a Consulting Agreement dated as
of October 8, 2013, by and between Thru Pharma and Strategic Universal Advisors, LLC (Strategic), as amended effective
January 17, 2014 and February 9, 2015 (the Consulting Agreement), Thru Pharma transferred (effective April, 2014)
7,660,000 shares of the Companys common stock to Strategic (the Transfer) as partial compensation for consulting
services provided to Thru Pharma by Strategic. In connection with the Transfer, Strategic granted
to Mr. Keough, a control person of the Company and Thru Pharma, an irrevocable proxy (the Irrevocable Proxy), to
vote all of said 7,660,000 shares of common stock until the later of (i) the achievement of the objectives by Thru Pharma and Strategic
set out in the consulting Agreement and (ii) June 30, 2015[DC1]. To date the objectives in the consulting Agreement with Strategic
have not been met and Mr. Keough remains the control person for the company with the voting rights of all said 7,660,000 shares. As part of the Consulting Agreement, Thru Pharma
also agreed that upon the closing of a merger or acquisition (an M&amp;A Transaction) of a public entity, resulting
in Thru Pharma being the controlling owner of the entity that was the subject of the M&amp;A Transaction, Thru Pharma would cause
such entity to issue to Strategic a non-qualified stock option or warrant to purchase 1,000,000 (one million) shares of common
stock of the entity that was the subject of the M&amp;A Transaction. Such option or warrant will be of five-year duration, exercisable
at the greater of the fair market value per share on the date of the grant or $0.10 per share, as well as other routine terms. Notwithstanding anything to the contrary provided
in the Consulting Agreement or elsewhere, in no event would Thru Pharma be directly and/or indirectly obligated to enter into or
complete any particular M&amp;A Transaction, including, but not limited to, any M&amp;A Transaction with the Company. The Companys status as a shell
company as of the date of this report remains unchanged.</t>
  </si>
  <si>
    <t>2. GOING CONCERN</t>
  </si>
  <si>
    <t>Going Concern</t>
  </si>
  <si>
    <t>GOING CONCERN</t>
  </si>
  <si>
    <t>The accompanying financial statements have been
prepared in conformity with generally accepted accounting principles, which contemplate continuation of the Company as a going
concern. However, the Company has not generated any revenues as of July 31, 2015. The Company has incurred losses since Inception
(February 23, 2012) resulting in an accumulated deficit of $104,016 as of July 31, 2015 and stockholders deficit of $68,168.
The Company currently has a working capital deficit,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can be able to raise additional funds through the capital markets. In light of managements efforts, there
are no assurances that the Company will be successful in this or any of its endeavors or become financially viable and continue
as a going concern.</t>
  </si>
  <si>
    <t>3. SUMMARY OF SIGNIFICANT ACCOUNTING POLICIES</t>
  </si>
  <si>
    <t>Summary Of Significant Accounting Policies</t>
  </si>
  <si>
    <t>SUMMARY OF SIGNIFICANT ACCOUNTING POLICIES</t>
  </si>
  <si>
    <t>Basis of Presentation The Company has adopted an October 31 fiscal
year end. 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that are, in the opinion
of management, necessary for a fair presentation of the results of operations for the interim period, and to make the financial
statements not misleading, have been made and are of a recurring nature unless otherwise disclosed herein. The results of operations
for such interim period are not necessarily indicative of operations for a full year. Development Stage Company The Company is in the development stage as defined
under the then current Financial Accounting Standards Board (FASB) Accounting Standards Codification (ASC)
915-205 Development-Stage Entities and among the additional disclosures required as a development stage company that
its financial statements were identified as those of a development stage company, and that the statements of operations, stockholders
deficit and cash flows disclosed activity since the date of its Inception (February 23,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original maturities of three months or less to be cash equivalents. Fair Value of Financial Instruments The Companys financial instruments consist
of amounts due to a related party. The carrying amount of these financial instruments approximates fair value due to length of
maturity.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FASB) Accounting Standards Codification (ASC)
740,  Accounting for Income Taxes The Company classifies penalties and interest
related to income taxes as income tax expense in the Statements of Operations. 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dvertising The Company follows the policy of charging the
costs of advertising to expenses incurred. The Company incurred $0 in advertising costs during the three and nine months ended
July 31, 2015 and 2014. Basic Income (Loss) Per Share Basic income (loss) per share is calculated
by dividing the Companys net loss applicable to common shareholders by the weighted average number of common shares outstanding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instruments. There were no such potentially
dilutive debt or equity instruments issued or outstanding during the three and nine month periods ending July 31, 2015 and 2014. Recent Accounting Pronouncements The Company has reviewed all the recent accounting
pronouncements issued to date of the issuance of these financial statements, and does not believe any of these pronouncements will
have a material impact on the company.</t>
  </si>
  <si>
    <t>4. STOCKHOLDERS' DEFICIT</t>
  </si>
  <si>
    <t>Stockholders' Equity Note [Abstract]</t>
  </si>
  <si>
    <t>STOCKHOLDERS' DEFICIT</t>
  </si>
  <si>
    <t>Common Stock The Company is authorized to issue 75,000,000
shares of common stock with a par value of $0.001 per share. No shares of common stock were issued during
the three and nine month periods ended July 31, 2015 or 2014. The Company had 10,300,000 shares of common
stock issued and outstanding as of July 31, 2015. Additional Paid in Capital The Company owed its principal shareholder and
Chief Executive Officer Vladimir Leonov, a total of $4,221 as of October 31, 2013, in the form of an unsecured loan. The note was
due on demand and was non-interest bearing. During the nine months ended July 31, 2014,
Mr. Leonov advanced the Company a further $627 for working capital purposes. Effective January 16, 2014, coincidental with
the sale of his controlling interest in the Company, Mr. Leonov forgave repayment of his outstanding loan balance which was credited
to additional paid in capital at that time.</t>
  </si>
  <si>
    <t>5. RELATED PARTY TRANSACTION</t>
  </si>
  <si>
    <t>Related Party Transaction</t>
  </si>
  <si>
    <t>RELATED PARTY TRANSACTION</t>
  </si>
  <si>
    <t xml:space="preserve">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are considered temporary in nature and have not been formalized by a promissory note. The Company owed its former principal shareholder
and Chief Executive Officer Vladimir Leonov, a total of $4,221 as of October 31, 2013, in the form of an unsecured loan. The note
was due on demand and was non-interest bearing. During the three months ended January 31, 2014,
Mr. Leonov advanced the Company a further $627 for working capital purposes. Effective January 16, 2014, coincidental with
the sale of his controlling interest in the Company, Mr. Leonov forgave repayment of his outstanding loan balance which was credited
to additional paid in capital at that time. The Company owed its principal shareholder,
Thru Pharma, a total of $68,168 as of July 31, 2015, in the form of an intercompany payable. It is due on demand and is non-interest
bearing. </t>
  </si>
  <si>
    <t>6. INCOME TAXES</t>
  </si>
  <si>
    <t>Income Taxes</t>
  </si>
  <si>
    <t>INCOME TAXES</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As of July 31, 2015, the Company had a net operating
loss carry-forward of approximately $104,016 that may be used to offset future taxable income and begins to expire in 2031. Because
of the change in ownership that occurred on January 16, 2014, net operating loss carry forwards could be limited as to use in future
years.</t>
  </si>
  <si>
    <t>7. COMMITMENTS AND CONTINGENCIES</t>
  </si>
  <si>
    <t>Commitments and Contingencies Disclosure [Abstract]</t>
  </si>
  <si>
    <t>COMMITMENTS AND CONTINGENCIES</t>
  </si>
  <si>
    <t xml:space="preserve">On June 4, 2014, the Company was named as a
defendant in a lawsuit filed by AMERIFINANCIAL, INC. (AMERIFINANCIAL), of Houston, Texas. The action relates primarily
to a contract dispute between AMERIFINANCIAL and the Companys former majority shareholder, THRU PHARMA, LLC. The dispute
alleged an unpaid balance of $171,870 and five membership units in THRU PHARMA, LLC. The dispute does not allege any actions or
inactions by the Companys officers or representatives acting on behalf of the Company. Counsel for THRU PHARMA, LLC, has
requested the Company be dismissed from the lawsuit, as it is not a party to the disputed contract. As the Company has been advised
by its legal counsel there is no legal basis for the Company being a part of the lawsuit, the Company has not recognized a liability
in connection with it. On November 18, 2014, counsel for THRU PHARMA, LLC, filed an Original Answer and Request for Rule 194 Disclosures
with the court. The filing included a general denial of all allegations against all defendants. On August 31, 2015 a hearing for
a summary judgement on behalf of AMERIFINANCIAL, INC. was only successful against THRU PHARMA, LLC. A motion to dismiss ARAX HOLDINGS
CORP. from this case is in process. </t>
  </si>
  <si>
    <t>8. SUBSEQUENT EVENTS</t>
  </si>
  <si>
    <t>Subsequent Events</t>
  </si>
  <si>
    <t>SUBSEQUENT EVENTS</t>
  </si>
  <si>
    <t>In accordance with ASC 855-10,  Subsequent
Events</t>
  </si>
  <si>
    <t>3. SIGNIFICANT ACCOUNTING POLICIES (Policies)</t>
  </si>
  <si>
    <t>Significant Accounting Policies Policies</t>
  </si>
  <si>
    <t>Basis of Presentation</t>
  </si>
  <si>
    <t>The Company has adopted an October 31 fiscal
year end. 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that are, in the opinion
of management, necessary for a fair presentation of the results of operations for the interim period, and to make the financial
statements not misleading, have been made and are of a recurring nature unless otherwise disclosed herein. The results of operations
for such interim period are not necessarily indicative of operations for a full year.</t>
  </si>
  <si>
    <t>Development Stage Company</t>
  </si>
  <si>
    <t>The Company is in the development stage as defined
under the then current Financial Accounting Standards Board (FASB) Accounting Standards Codification (ASC)
915-205 Development-Stage Entities and among the additional disclosures required as a development stage company that
its financial statements were identified as those of a development stage company, and that the statements of operations, stockholders
deficit and cash flows disclosed activity since the date of its Inception (February 23,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The Company considers all highly liquid investments
with original maturities of three months or less to be cash equivalents.</t>
  </si>
  <si>
    <t>Fair Value of Financial Instruments</t>
  </si>
  <si>
    <t>The Companys financial instruments consist
of amounts due to a related party. The carrying amount of these financial instruments approximates fair value due to length of
maturity.</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FASB) Accounting Standards Codification (ASC)
740,  Accounting for Income Taxes The Company classifies penalties and interest
related to income taxes as income tax expense in the Statements of Operations.</t>
  </si>
  <si>
    <t>Revenue Recognition</t>
  </si>
  <si>
    <t>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t>
  </si>
  <si>
    <t>The Company follows the policy of charging the
costs of advertising to expenses incurred. The Company incurred $0 in advertising costs during the three and nine months ended
July 31, 2015 and 2014.</t>
  </si>
  <si>
    <t>Basic Income (Loss) Per Share</t>
  </si>
  <si>
    <t>Basic income (loss) per share is calculated
by dividing the Companys net loss applicable to common shareholders by the weighted average number of common shares outstanding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instruments. There were no such potentially
dilutive debt or equity instruments issued or outstanding during the three and nine month periods ending July 31, 2015 and 2014.</t>
  </si>
  <si>
    <t>Recent Accounting Pronouncements</t>
  </si>
  <si>
    <t>The Company has reviewed all the recent accounting
pronouncements issued to date of the issuance of these financial statements, and does not believe any of these pronouncements will
have a material impact on the company.</t>
  </si>
  <si>
    <t>2. GOING CONCERN (Details Narrative) - USD ($)</t>
  </si>
  <si>
    <t>Going Concern Details Narrative</t>
  </si>
  <si>
    <t>Stockholders' deficit</t>
  </si>
  <si>
    <t>3. SUMMARY OF SIGNIFICANT ACCOUNTING POLICIES (Details Narrative) - USD ($)</t>
  </si>
  <si>
    <t>Summary Of Significant Accounting Policies Details Narrative</t>
  </si>
  <si>
    <t>Advertising costs</t>
  </si>
  <si>
    <t>4. STOCKHOLDERS' DEFICIT (Details Narrative) - USD ($)</t>
  </si>
  <si>
    <t>Oct. 31, 2013</t>
  </si>
  <si>
    <t>Authorized to issue shares of common stock</t>
  </si>
  <si>
    <t>Shares of common stock with a par value per share</t>
  </si>
  <si>
    <t>Issued shares of common stock</t>
  </si>
  <si>
    <t>Shares of common stock issued and outstanding</t>
  </si>
  <si>
    <t>Proceeds from related party debt</t>
  </si>
  <si>
    <t>Vladimir Leonov</t>
  </si>
  <si>
    <t>Owed to related party</t>
  </si>
  <si>
    <t>5. RELATED PARTY TRANSACTION (Details Narrative) - USD ($)</t>
  </si>
  <si>
    <t>Thru Pharma</t>
  </si>
  <si>
    <t>6. INCOME TAXES (Details Narrative) - Jul. 31, 2015 - USD ($)</t>
  </si>
  <si>
    <t>Income Taxes Details Narrative</t>
  </si>
  <si>
    <t>Net operating loss carry-forward</t>
  </si>
  <si>
    <t>Operating loss carry-forward expiry</t>
  </si>
  <si>
    <t>Oct. 31,
		2031</t>
  </si>
  <si>
    <t>Label</t>
  </si>
  <si>
    <t>Element</t>
  </si>
  <si>
    <t>Value</t>
  </si>
  <si>
    <t>Gain (Loss) on Disposition of Property Plant Equipment, Excluding Oil and Gas Property and Timber Property</t>
  </si>
  <si>
    <t>us-gaap_GainLossOnDispositionOfAsset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66243</v>
      </c>
    </row>
    <row r="9" spans="1:3">
      <c r="A9" s="4" t="s">
        <v>14</v>
      </c>
      <c r="B9" s="4" t="s">
        <v>15</v>
      </c>
    </row>
    <row r="10" spans="1:3">
      <c r="A10" s="4" t="s">
        <v>16</v>
      </c>
      <c r="C10" s="5" t="n">
        <v>1030000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51"/>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6"/>
    <col customWidth="1" max="2" min="2" width="80"/>
  </cols>
  <sheetData>
    <row r="1" spans="1:2">
      <c r="A1" s="1" t="s">
        <v>132</v>
      </c>
      <c r="B1" s="2" t="s">
        <v>1</v>
      </c>
    </row>
    <row r="2" spans="1:2">
      <c r="B2" s="2" t="s">
        <v>2</v>
      </c>
    </row>
    <row r="3" spans="1:2">
      <c r="A3" s="3" t="s">
        <v>133</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21</v>
      </c>
      <c r="B9" s="4" t="s">
        <v>144</v>
      </c>
    </row>
    <row r="10" spans="1:2">
      <c r="A10" s="4" t="s">
        <v>145</v>
      </c>
      <c r="B10" s="4" t="s">
        <v>146</v>
      </c>
    </row>
    <row r="11" spans="1:2">
      <c r="A11" s="4" t="s">
        <v>147</v>
      </c>
      <c r="B11" s="4" t="s">
        <v>148</v>
      </c>
    </row>
    <row r="12" spans="1:2">
      <c r="A12" s="4" t="s">
        <v>149</v>
      </c>
      <c r="B12" s="4" t="s">
        <v>150</v>
      </c>
    </row>
    <row r="13" spans="1:2">
      <c r="A13" s="4" t="s">
        <v>151</v>
      </c>
      <c r="B13"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53</v>
      </c>
      <c r="B1" s="2" t="s">
        <v>2</v>
      </c>
      <c r="C1" s="2" t="s">
        <v>28</v>
      </c>
    </row>
    <row r="2" spans="1:3">
      <c r="A2" s="3" t="s">
        <v>154</v>
      </c>
    </row>
    <row r="3" spans="1:3">
      <c r="A3" s="4" t="s">
        <v>40</v>
      </c>
      <c r="B3" s="7" t="n">
        <v>-104016</v>
      </c>
      <c r="C3" s="7" t="n">
        <v>-81306</v>
      </c>
    </row>
    <row r="4" spans="1:3">
      <c r="A4" s="4" t="s">
        <v>155</v>
      </c>
      <c r="B4" s="7" t="n">
        <v>68168</v>
      </c>
      <c r="C4" s="7" t="n">
        <v>4545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156</v>
      </c>
      <c r="B1" s="2" t="s">
        <v>51</v>
      </c>
      <c r="D1" s="2" t="s">
        <v>1</v>
      </c>
    </row>
    <row r="2" spans="1:5">
      <c r="B2" s="2" t="s">
        <v>2</v>
      </c>
      <c r="C2" s="2" t="s">
        <v>52</v>
      </c>
      <c r="D2" s="2" t="s">
        <v>2</v>
      </c>
      <c r="E2" s="2" t="s">
        <v>52</v>
      </c>
    </row>
    <row r="3" spans="1:5">
      <c r="A3" s="3" t="s">
        <v>157</v>
      </c>
    </row>
    <row r="4" spans="1:5">
      <c r="A4" s="4" t="s">
        <v>158</v>
      </c>
      <c r="B4" s="7" t="n">
        <v>0</v>
      </c>
      <c r="C4" s="7" t="n">
        <v>0</v>
      </c>
      <c r="D4" s="7" t="n">
        <v>0</v>
      </c>
      <c r="E4" s="7" t="n">
        <v>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s>
  <sheetData>
    <row r="1" spans="1:5">
      <c r="A1" s="1" t="s">
        <v>159</v>
      </c>
      <c r="B1" s="2" t="s">
        <v>1</v>
      </c>
    </row>
    <row r="2" spans="1:5">
      <c r="B2" s="2" t="s">
        <v>2</v>
      </c>
      <c r="C2" s="2" t="s">
        <v>52</v>
      </c>
      <c r="D2" s="2" t="s">
        <v>28</v>
      </c>
      <c r="E2" s="2" t="s">
        <v>160</v>
      </c>
    </row>
    <row r="3" spans="1:5">
      <c r="A3" s="4" t="s">
        <v>161</v>
      </c>
      <c r="B3" s="5" t="n">
        <v>75000000</v>
      </c>
      <c r="D3" s="5" t="n">
        <v>75000000</v>
      </c>
    </row>
    <row r="4" spans="1:5">
      <c r="A4" s="4" t="s">
        <v>162</v>
      </c>
      <c r="B4" s="4" t="s">
        <v>46</v>
      </c>
      <c r="D4" s="8" t="n">
        <v>0.001</v>
      </c>
    </row>
    <row r="5" spans="1:5">
      <c r="A5" s="4" t="s">
        <v>163</v>
      </c>
      <c r="B5" s="5" t="n">
        <v>10300000</v>
      </c>
      <c r="D5" s="5" t="n">
        <v>10300000</v>
      </c>
    </row>
    <row r="6" spans="1:5">
      <c r="A6" s="4" t="s">
        <v>164</v>
      </c>
      <c r="B6" s="5" t="n">
        <v>10300000</v>
      </c>
      <c r="D6" s="5" t="n">
        <v>10300000</v>
      </c>
    </row>
    <row r="7" spans="1:5">
      <c r="A7" s="4" t="s">
        <v>165</v>
      </c>
      <c r="B7" s="7" t="n">
        <v>22710</v>
      </c>
      <c r="C7" s="7" t="n">
        <v>19864</v>
      </c>
    </row>
    <row r="8" spans="1:5">
      <c r="A8" s="4" t="s">
        <v>166</v>
      </c>
    </row>
    <row r="9" spans="1:5">
      <c r="A9" s="4" t="s">
        <v>167</v>
      </c>
      <c r="E9" s="7" t="n">
        <v>4221</v>
      </c>
    </row>
    <row r="10" spans="1:5">
      <c r="A10" s="4" t="s">
        <v>165</v>
      </c>
      <c r="C10" s="7" t="n">
        <v>62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r="A1" s="1" t="s">
        <v>168</v>
      </c>
      <c r="B1" s="2" t="s">
        <v>1</v>
      </c>
    </row>
    <row r="2" spans="1:4">
      <c r="B2" s="2" t="s">
        <v>2</v>
      </c>
      <c r="C2" s="2" t="s">
        <v>52</v>
      </c>
      <c r="D2" s="2" t="s">
        <v>160</v>
      </c>
    </row>
    <row r="3" spans="1:4">
      <c r="A3" s="4" t="s">
        <v>165</v>
      </c>
      <c r="B3" s="7" t="n">
        <v>22710</v>
      </c>
      <c r="C3" s="7" t="n">
        <v>19864</v>
      </c>
    </row>
    <row r="4" spans="1:4">
      <c r="A4" s="4" t="s">
        <v>169</v>
      </c>
    </row>
    <row r="5" spans="1:4">
      <c r="A5" s="4" t="s">
        <v>167</v>
      </c>
      <c r="B5" s="7" t="n">
        <v>68168</v>
      </c>
    </row>
    <row r="6" spans="1:4">
      <c r="A6" s="4" t="s">
        <v>166</v>
      </c>
    </row>
    <row r="7" spans="1:4">
      <c r="A7" s="4" t="s">
        <v>167</v>
      </c>
      <c r="D7" s="7" t="n">
        <v>4221</v>
      </c>
    </row>
    <row r="8" spans="1:4">
      <c r="A8" s="4" t="s">
        <v>165</v>
      </c>
      <c r="C8" s="7" t="n">
        <v>62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0</v>
      </c>
      <c r="C3" s="7" t="n">
        <v>0</v>
      </c>
    </row>
    <row r="4" spans="1:3">
      <c r="A4" s="4" t="s">
        <v>31</v>
      </c>
      <c r="B4" s="5" t="n">
        <v>0</v>
      </c>
      <c r="C4" s="5" t="n">
        <v>0</v>
      </c>
    </row>
    <row r="5" spans="1:3">
      <c r="A5" s="4" t="s">
        <v>32</v>
      </c>
      <c r="B5" s="5" t="n">
        <v>0</v>
      </c>
      <c r="C5" s="5" t="n">
        <v>0</v>
      </c>
    </row>
    <row r="6" spans="1:3">
      <c r="A6" s="3" t="s">
        <v>33</v>
      </c>
    </row>
    <row r="7" spans="1:3">
      <c r="A7" s="4" t="s">
        <v>34</v>
      </c>
      <c r="B7" s="5" t="n">
        <v>68168</v>
      </c>
      <c r="C7" s="5" t="n">
        <v>45458</v>
      </c>
    </row>
    <row r="8" spans="1:3">
      <c r="A8" s="4" t="s">
        <v>35</v>
      </c>
      <c r="B8" s="5" t="n">
        <v>68168</v>
      </c>
      <c r="C8" s="5" t="n">
        <v>45458</v>
      </c>
    </row>
    <row r="9" spans="1:3">
      <c r="A9" s="4" t="s">
        <v>36</v>
      </c>
      <c r="B9" s="5" t="n">
        <v>68168</v>
      </c>
      <c r="C9" s="5" t="n">
        <v>45458</v>
      </c>
    </row>
    <row r="10" spans="1:3">
      <c r="A10" s="3" t="s">
        <v>37</v>
      </c>
    </row>
    <row r="11" spans="1:3">
      <c r="A11" s="4" t="s">
        <v>38</v>
      </c>
      <c r="B11" s="5" t="n">
        <v>10300</v>
      </c>
      <c r="C11" s="5" t="n">
        <v>10300</v>
      </c>
    </row>
    <row r="12" spans="1:3">
      <c r="A12" s="4" t="s">
        <v>39</v>
      </c>
      <c r="B12" s="5" t="n">
        <v>25548</v>
      </c>
      <c r="C12" s="5" t="n">
        <v>25548</v>
      </c>
    </row>
    <row r="13" spans="1:3">
      <c r="A13" s="4" t="s">
        <v>40</v>
      </c>
      <c r="B13" s="5" t="n">
        <v>-104016</v>
      </c>
      <c r="C13" s="5" t="n">
        <v>-81306</v>
      </c>
    </row>
    <row r="14" spans="1:3">
      <c r="A14" s="4" t="s">
        <v>41</v>
      </c>
      <c r="B14" s="5" t="n">
        <v>-68168</v>
      </c>
      <c r="C14" s="5" t="n">
        <v>-45458</v>
      </c>
    </row>
    <row r="15" spans="1:3">
      <c r="A15" s="4" t="s">
        <v>42</v>
      </c>
      <c r="B15" s="7" t="n">
        <v>0</v>
      </c>
      <c r="C15"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6"/>
  </cols>
  <sheetData>
    <row r="1" spans="1:2">
      <c r="A1" s="1" t="s">
        <v>170</v>
      </c>
      <c r="B1" s="2" t="s">
        <v>72</v>
      </c>
    </row>
    <row r="2" spans="1:2">
      <c r="A2" s="3" t="s">
        <v>171</v>
      </c>
    </row>
    <row r="3" spans="1:2">
      <c r="A3" s="4" t="s">
        <v>172</v>
      </c>
      <c r="B3" s="7" t="n">
        <v>104016</v>
      </c>
    </row>
    <row r="4" spans="1:2">
      <c r="A4" s="4" t="s">
        <v>173</v>
      </c>
      <c r="B4" s="4" t="s">
        <v>17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38"/>
    <col customWidth="1" max="3" min="3" width="6"/>
  </cols>
  <sheetData>
    <row r="1" spans="1:3">
      <c r="A1" s="1" t="s">
        <v>175</v>
      </c>
      <c r="B1" s="1" t="s">
        <v>176</v>
      </c>
      <c r="C1" s="2" t="s">
        <v>177</v>
      </c>
    </row>
    <row r="2" spans="1:3">
      <c r="A2" s="4" t="s">
        <v>178</v>
      </c>
      <c r="B2" s="4" t="s">
        <v>179</v>
      </c>
      <c r="C2" s="7" t="n">
        <v>0</v>
      </c>
    </row>
    <row r="3" spans="1:3">
      <c r="A3" s="4" t="s">
        <v>178</v>
      </c>
      <c r="B3" s="4" t="s">
        <v>179</v>
      </c>
      <c r="C3"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3</v>
      </c>
      <c r="B1" s="2" t="s">
        <v>2</v>
      </c>
      <c r="C1" s="2" t="s">
        <v>28</v>
      </c>
    </row>
    <row r="2" spans="1:3">
      <c r="A2" s="3" t="s">
        <v>44</v>
      </c>
    </row>
    <row r="3" spans="1:3">
      <c r="A3" s="4" t="s">
        <v>45</v>
      </c>
      <c r="B3" s="4" t="s">
        <v>46</v>
      </c>
      <c r="C3" s="8" t="n">
        <v>0.001</v>
      </c>
    </row>
    <row r="4" spans="1:3">
      <c r="A4" s="4" t="s">
        <v>47</v>
      </c>
      <c r="B4" s="5" t="n">
        <v>75000000</v>
      </c>
      <c r="C4" s="5" t="n">
        <v>75000000</v>
      </c>
    </row>
    <row r="5" spans="1:3">
      <c r="A5" s="4" t="s">
        <v>48</v>
      </c>
      <c r="B5" s="5" t="n">
        <v>10300000</v>
      </c>
      <c r="C5" s="5" t="n">
        <v>10300000</v>
      </c>
    </row>
    <row r="6" spans="1:3">
      <c r="A6" s="4" t="s">
        <v>49</v>
      </c>
      <c r="B6" s="5" t="n">
        <v>10300000</v>
      </c>
      <c r="C6" s="5" t="n">
        <v>10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5"/>
    <col customWidth="1" max="2" min="2" width="46"/>
    <col customWidth="1" max="3" min="3" width="15"/>
    <col customWidth="1" max="4" min="4" width="14"/>
    <col customWidth="1" max="5" min="5" width="15"/>
    <col customWidth="1" max="6" min="6" width="14"/>
  </cols>
  <sheetData>
    <row r="1" spans="1:6">
      <c r="A1" s="1" t="s">
        <v>50</v>
      </c>
      <c r="C1" s="2" t="s">
        <v>51</v>
      </c>
      <c r="E1" s="2" t="s">
        <v>1</v>
      </c>
    </row>
    <row r="2" spans="1:6">
      <c r="C2" s="2" t="s">
        <v>2</v>
      </c>
      <c r="D2" s="2" t="s">
        <v>52</v>
      </c>
      <c r="E2" s="2" t="s">
        <v>2</v>
      </c>
      <c r="F2" s="2" t="s">
        <v>52</v>
      </c>
    </row>
    <row r="3" spans="1:6">
      <c r="A3" s="3" t="s">
        <v>53</v>
      </c>
    </row>
    <row r="4" spans="1:6">
      <c r="A4" s="4" t="s">
        <v>54</v>
      </c>
      <c r="C4" s="7" t="n">
        <v>0</v>
      </c>
      <c r="D4" s="7" t="n">
        <v>0</v>
      </c>
      <c r="E4" s="7" t="n">
        <v>0</v>
      </c>
      <c r="F4" s="7" t="n">
        <v>0</v>
      </c>
    </row>
    <row r="5" spans="1:6">
      <c r="A5" s="3" t="s">
        <v>55</v>
      </c>
    </row>
    <row r="6" spans="1:6">
      <c r="A6" s="4" t="s">
        <v>56</v>
      </c>
      <c r="C6" s="5" t="n">
        <v>0</v>
      </c>
      <c r="D6" s="5" t="n">
        <v>0</v>
      </c>
      <c r="E6" s="5" t="n">
        <v>0</v>
      </c>
      <c r="F6" s="5" t="n">
        <v>29</v>
      </c>
    </row>
    <row r="7" spans="1:6">
      <c r="A7" s="4" t="s">
        <v>57</v>
      </c>
      <c r="C7" s="5" t="n">
        <v>0</v>
      </c>
      <c r="D7" s="5" t="n">
        <v>0</v>
      </c>
      <c r="E7" s="5" t="n">
        <v>0</v>
      </c>
      <c r="F7" s="5" t="n">
        <v>24</v>
      </c>
    </row>
    <row r="8" spans="1:6">
      <c r="A8" s="4" t="s">
        <v>58</v>
      </c>
      <c r="C8" s="5" t="n">
        <v>8033</v>
      </c>
      <c r="D8" s="5" t="n">
        <v>8131</v>
      </c>
      <c r="E8" s="5" t="n">
        <v>22710</v>
      </c>
      <c r="F8" s="5" t="n">
        <v>23592</v>
      </c>
    </row>
    <row r="9" spans="1:6">
      <c r="A9" s="4" t="s">
        <v>59</v>
      </c>
      <c r="C9" s="5" t="n">
        <v>0</v>
      </c>
      <c r="D9" s="5" t="n">
        <v>0</v>
      </c>
      <c r="E9" s="5" t="n">
        <v>0</v>
      </c>
      <c r="F9" s="5" t="n">
        <v>428</v>
      </c>
    </row>
    <row r="10" spans="1:6">
      <c r="A10" s="4" t="s">
        <v>60</v>
      </c>
      <c r="C10" s="5" t="n">
        <v>8033</v>
      </c>
      <c r="D10" s="5" t="n">
        <v>8131</v>
      </c>
      <c r="E10" s="5" t="n">
        <v>22710</v>
      </c>
      <c r="F10" s="5" t="n">
        <v>24073</v>
      </c>
    </row>
    <row r="11" spans="1:6">
      <c r="A11" s="4" t="s">
        <v>61</v>
      </c>
      <c r="C11" s="5" t="n">
        <v>-8033</v>
      </c>
      <c r="D11" s="5" t="n">
        <v>-8131</v>
      </c>
      <c r="E11" s="5" t="n">
        <v>-22710</v>
      </c>
      <c r="F11" s="5" t="n">
        <v>-24073</v>
      </c>
    </row>
    <row r="12" spans="1:6">
      <c r="A12" s="4" t="s">
        <v>62</v>
      </c>
      <c r="C12" s="5" t="n">
        <v>0</v>
      </c>
      <c r="D12" s="5" t="n">
        <v>0</v>
      </c>
      <c r="E12" s="5" t="n">
        <v>0</v>
      </c>
      <c r="F12" s="5" t="n">
        <v>0</v>
      </c>
    </row>
    <row r="13" spans="1:6">
      <c r="A13" s="4" t="s">
        <v>63</v>
      </c>
      <c r="C13" s="7" t="n">
        <v>-8033</v>
      </c>
      <c r="D13" s="7" t="n">
        <v>-8131</v>
      </c>
      <c r="E13" s="7" t="n">
        <v>-22710</v>
      </c>
      <c r="F13" s="7" t="n">
        <v>-24073</v>
      </c>
    </row>
    <row r="14" spans="1:6">
      <c r="A14" s="4" t="s">
        <v>64</v>
      </c>
      <c r="B14" s="4" t="s">
        <v>65</v>
      </c>
      <c r="C14" s="7" t="n">
        <v>0</v>
      </c>
      <c r="D14" s="7" t="n">
        <v>0</v>
      </c>
      <c r="E14" s="7" t="n">
        <v>0</v>
      </c>
      <c r="F14" s="7" t="n">
        <v>0</v>
      </c>
    </row>
    <row r="15" spans="1:6">
      <c r="A15" s="4" t="s">
        <v>66</v>
      </c>
      <c r="C15" s="5" t="n">
        <v>10300000</v>
      </c>
      <c r="D15" s="5" t="n">
        <v>10300000</v>
      </c>
      <c r="E15" s="5" t="n">
        <v>10300000</v>
      </c>
      <c r="F15" s="5" t="n">
        <v>10300000</v>
      </c>
    </row>
    <row r="16" spans="1:6">
      <c r="A16" t="n"/>
    </row>
    <row r="17" spans="1:6">
      <c r="A17" s="4" t="s">
        <v>65</v>
      </c>
      <c r="B17" s="4" t="s">
        <v>67</v>
      </c>
    </row>
  </sheetData>
  <mergeCells count="5">
    <mergeCell ref="A1:B2"/>
    <mergeCell ref="C1:D1"/>
    <mergeCell ref="E1:F1"/>
    <mergeCell ref="A16:E16"/>
    <mergeCell ref="B17:E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0"/>
  </cols>
  <sheetData>
    <row r="1" spans="1:5">
      <c r="A1" s="1" t="s">
        <v>68</v>
      </c>
      <c r="B1" s="2" t="s">
        <v>69</v>
      </c>
      <c r="C1" s="2" t="s">
        <v>70</v>
      </c>
      <c r="D1" s="2" t="s">
        <v>71</v>
      </c>
      <c r="E1" s="2" t="s">
        <v>72</v>
      </c>
    </row>
    <row r="2" spans="1:5">
      <c r="A2" s="4" t="s">
        <v>73</v>
      </c>
      <c r="B2" s="7" t="n">
        <v>10300</v>
      </c>
      <c r="C2" s="7" t="n">
        <v>25548</v>
      </c>
      <c r="D2" s="7" t="n">
        <v>-81306</v>
      </c>
      <c r="E2" s="7" t="n">
        <v>-45458</v>
      </c>
    </row>
    <row r="3" spans="1:5">
      <c r="A3" s="4" t="s">
        <v>74</v>
      </c>
      <c r="B3" s="5" t="n">
        <v>10300000</v>
      </c>
    </row>
    <row r="4" spans="1:5">
      <c r="A4" s="4" t="s">
        <v>75</v>
      </c>
      <c r="B4" s="7" t="n">
        <v>0</v>
      </c>
      <c r="C4" s="5" t="n">
        <v>0</v>
      </c>
      <c r="D4" s="5" t="n">
        <v>-22710</v>
      </c>
      <c r="E4" s="5" t="n">
        <v>-22710</v>
      </c>
    </row>
    <row r="5" spans="1:5">
      <c r="A5" s="4" t="s">
        <v>76</v>
      </c>
      <c r="B5" s="7" t="n">
        <v>10300</v>
      </c>
      <c r="C5" s="7" t="n">
        <v>25548</v>
      </c>
      <c r="D5" s="7" t="n">
        <v>-104016</v>
      </c>
      <c r="E5" s="7" t="n">
        <v>-68168</v>
      </c>
    </row>
    <row r="6" spans="1:5">
      <c r="A6" s="4" t="s">
        <v>77</v>
      </c>
      <c r="B6" s="5" t="n">
        <v>103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8</v>
      </c>
      <c r="B1" s="2" t="s">
        <v>1</v>
      </c>
    </row>
    <row r="2" spans="1:3">
      <c r="B2" s="2" t="s">
        <v>2</v>
      </c>
      <c r="C2" s="2" t="s">
        <v>52</v>
      </c>
    </row>
    <row r="3" spans="1:3">
      <c r="A3" s="3" t="s">
        <v>79</v>
      </c>
    </row>
    <row r="4" spans="1:3">
      <c r="A4" s="4" t="s">
        <v>80</v>
      </c>
      <c r="B4" s="7" t="n">
        <v>-22710</v>
      </c>
      <c r="C4" s="7" t="n">
        <v>-24073</v>
      </c>
    </row>
    <row r="5" spans="1:3">
      <c r="A5" s="3" t="s">
        <v>81</v>
      </c>
    </row>
    <row r="6" spans="1:3">
      <c r="A6" s="4" t="s">
        <v>82</v>
      </c>
      <c r="B6" s="5" t="n">
        <v>0</v>
      </c>
      <c r="C6" s="5" t="n">
        <v>29</v>
      </c>
    </row>
    <row r="7" spans="1:3">
      <c r="A7" s="4" t="s">
        <v>83</v>
      </c>
      <c r="B7" s="5" t="n">
        <v>0</v>
      </c>
      <c r="C7" s="5" t="n">
        <v>428</v>
      </c>
    </row>
    <row r="8" spans="1:3">
      <c r="A8" s="3" t="s">
        <v>84</v>
      </c>
    </row>
    <row r="9" spans="1:3">
      <c r="A9" s="4" t="s">
        <v>85</v>
      </c>
      <c r="B9" s="5" t="n">
        <v>-22710</v>
      </c>
      <c r="C9" s="5" t="n">
        <v>-23616</v>
      </c>
    </row>
    <row r="10" spans="1:3">
      <c r="A10" s="3" t="s">
        <v>86</v>
      </c>
    </row>
    <row r="11" spans="1:3">
      <c r="A11" s="4" t="s">
        <v>87</v>
      </c>
      <c r="B11" s="5" t="n">
        <v>0</v>
      </c>
      <c r="C11" s="5" t="n">
        <v>0</v>
      </c>
    </row>
    <row r="12" spans="1:3">
      <c r="A12" s="3" t="s">
        <v>88</v>
      </c>
    </row>
    <row r="13" spans="1:3">
      <c r="A13" s="4" t="s">
        <v>34</v>
      </c>
      <c r="B13" s="5" t="n">
        <v>22710</v>
      </c>
      <c r="C13" s="5" t="n">
        <v>19864</v>
      </c>
    </row>
    <row r="14" spans="1:3">
      <c r="A14" s="4" t="s">
        <v>89</v>
      </c>
      <c r="B14" s="5" t="n">
        <v>22710</v>
      </c>
      <c r="C14" s="5" t="n">
        <v>19864</v>
      </c>
    </row>
    <row r="15" spans="1:3">
      <c r="A15" s="4" t="s">
        <v>90</v>
      </c>
      <c r="B15" s="5" t="n">
        <v>0</v>
      </c>
      <c r="C15" s="5" t="n">
        <v>-3752</v>
      </c>
    </row>
    <row r="16" spans="1:3">
      <c r="A16" s="4" t="s">
        <v>91</v>
      </c>
      <c r="B16" s="5" t="n">
        <v>0</v>
      </c>
      <c r="C16" s="5" t="n">
        <v>3752</v>
      </c>
    </row>
    <row r="17" spans="1:3">
      <c r="A17" s="4" t="s">
        <v>92</v>
      </c>
      <c r="B17" s="5" t="n">
        <v>0</v>
      </c>
      <c r="C17" s="5" t="n">
        <v>0</v>
      </c>
    </row>
    <row r="18" spans="1:3">
      <c r="A18" s="3" t="s">
        <v>93</v>
      </c>
    </row>
    <row r="19" spans="1:3">
      <c r="A19" s="4" t="s">
        <v>94</v>
      </c>
      <c r="B19" s="5" t="n">
        <v>0</v>
      </c>
      <c r="C19" s="5" t="n">
        <v>0</v>
      </c>
    </row>
    <row r="20" spans="1:3">
      <c r="A20" s="4" t="s">
        <v>95</v>
      </c>
      <c r="B20" s="5" t="n">
        <v>0</v>
      </c>
      <c r="C20" s="5" t="n">
        <v>0</v>
      </c>
    </row>
    <row r="21" spans="1:3">
      <c r="A21" s="3" t="s">
        <v>96</v>
      </c>
    </row>
    <row r="22" spans="1:3">
      <c r="A22" s="4" t="s">
        <v>97</v>
      </c>
      <c r="B22" s="5" t="n">
        <v>0</v>
      </c>
      <c r="C22" s="5" t="n">
        <v>428</v>
      </c>
    </row>
    <row r="23" spans="1:3">
      <c r="A23" s="4" t="s">
        <v>98</v>
      </c>
      <c r="B23" s="5" t="n">
        <v>0</v>
      </c>
      <c r="C23" s="5" t="n">
        <v>4848</v>
      </c>
    </row>
    <row r="24" spans="1:3">
      <c r="A24" s="4" t="s">
        <v>99</v>
      </c>
      <c r="B24" s="7" t="n">
        <v>0</v>
      </c>
      <c r="C2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BALANCE SHEETS</vt:lpstr>
      <vt:lpstr>CONDENSED BALANCE SHEETS (Paren</vt:lpstr>
      <vt:lpstr>CONDENSED STATEMENTS OF OPERATI</vt:lpstr>
      <vt:lpstr>CONDENSED STATEMENT OF CHANGES </vt:lpstr>
      <vt:lpstr>CONDENSED STATEMENTS OF CASH FL</vt:lpstr>
      <vt:lpstr>1. ORGANIZATION AND NATURE OF B</vt:lpstr>
      <vt:lpstr>2. GOING CONCERN</vt:lpstr>
      <vt:lpstr>3. SUMMARY OF SIGNIFICANT ACCOU</vt:lpstr>
      <vt:lpstr>4. STOCKHOLDERS' DEFICIT</vt:lpstr>
      <vt:lpstr>5. RELATED PARTY TRANSACTION</vt:lpstr>
      <vt:lpstr>6. INCOME TAXES</vt:lpstr>
      <vt:lpstr>7. COMMITMENTS AND CONTINGENCIE</vt:lpstr>
      <vt:lpstr>8. SUBSEQUENT EVENTS</vt:lpstr>
      <vt:lpstr>3. SIGNIFICANT ACCOUNTING POLIC</vt:lpstr>
      <vt:lpstr>2. GOING CONCERN (Details Narra</vt:lpstr>
      <vt:lpstr>3. SUMMARY OF SIGNIFICANT ACC17</vt:lpstr>
      <vt:lpstr>4. STOCKHOLDERS' DEFICIT (Detai</vt:lpstr>
      <vt:lpstr>5. RELATED PARTY TRANSACTION (D</vt:lpstr>
      <vt:lpstr>6. INCOME TAXES (Details Narrat</vt:lpstr>
      <vt:lpstr>Uncategorized Items - fil-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8T13:25:28Z</dcterms:created>
  <dcterms:modified xmlns:dcterms="http://purl.org/dc/terms/" xmlns:xsi="http://www.w3.org/2001/XMLSchema-instance" xsi:type="dcterms:W3CDTF">2015-09-18T13:25:28Z</dcterms:modified>
  <dc:title xmlns:dc="http://purl.org/dc/elements/1.1/">Untitled</dc:title>
  <dc:description xmlns:dc="http://purl.org/dc/elements/1.1/"/>
  <dc:subject xmlns:dc="http://purl.org/dc/elements/1.1/"/>
  <cp:keywords/>
  <cp:category/>
</cp:coreProperties>
</file>